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Risk_Return Summary" sheetId="1" r:id="rId1"/>
    <s:sheet name="Risk_Return Detail Data" sheetId="2" r:id="rId2"/>
  </s:sheets>
  <s:definedNames/>
  <s:calcPr calcId="124519" calcMode="auto" fullCalcOnLoad="1"/>
</s:workbook>
</file>

<file path=xl/sharedStrings.xml><?xml version="1.0" encoding="utf-8"?>
<sst xmlns="http://schemas.openxmlformats.org/spreadsheetml/2006/main" uniqueCount="35">
  <si>
    <t>Apr. 25, 2016</t>
  </si>
  <si>
    <t>Equinox BH-DG Strategy Fund</t>
  </si>
  <si>
    <t>Equinox BH-DG Strategy Fund (the Fund) of EQUINOX FUNDS TRUST Supplement dated April 25, 2016 (Supplement) to the Funds Prospectus The information in this Supplement updates and amends certain information contained in the currently effective Prospectus dated on or before the date of this Supplement and should be read in conjunction with any such Prospectus. In Footnote (3) to the table Fees and Expenses of the Fund on page 1 of the Prospectus, all references to the Campbell Program are hereby deleted and replaced with the BH-DG Program. Investors should retain this supplement for future reference.</t>
  </si>
  <si>
    <t>Label</t>
  </si>
  <si>
    <t>Element</t>
  </si>
  <si>
    <t>Value</t>
  </si>
  <si>
    <t>Prospectus [Line Items]</t>
  </si>
  <si>
    <t>rr_ProspectusLineItems</t>
  </si>
  <si>
    <t>Document Type</t>
  </si>
  <si>
    <t>dei_DocumentType</t>
  </si>
  <si>
    <t>Document Period End Date</t>
  </si>
  <si>
    <t>dei_DocumentPeriodEndDate</t>
  </si>
  <si>
    <t>Sep. 30,
		2015</t>
  </si>
  <si>
    <t>Registrant Name</t>
  </si>
  <si>
    <t>dei_EntityRegistrantName</t>
  </si>
  <si>
    <t>Equinox Funds Trust</t>
  </si>
  <si>
    <t>Central Index Key</t>
  </si>
  <si>
    <t>dei_EntityCentralIndexKey</t>
  </si>
  <si>
    <t>Amendment Flag</t>
  </si>
  <si>
    <t>dei_AmendmentFlag</t>
  </si>
  <si>
    <t>false</t>
  </si>
  <si>
    <t>Trading Symbol</t>
  </si>
  <si>
    <t>dei_TradingSymbol</t>
  </si>
  <si>
    <t>eqft</t>
  </si>
  <si>
    <t>Document Creation Date</t>
  </si>
  <si>
    <t>dei_DocumentCreationDate</t>
  </si>
  <si>
    <t>Apr. 25,
		2016</t>
  </si>
  <si>
    <t>Document Effective Date</t>
  </si>
  <si>
    <t>dei_DocumentEffectiveDate</t>
  </si>
  <si>
    <t>Prospectus Date</t>
  </si>
  <si>
    <t>rr_ProspectusDate</t>
  </si>
  <si>
    <t>Risk/Return [Heading]</t>
  </si>
  <si>
    <t>rr_RiskReturnHeading</t>
  </si>
  <si>
    <t>Supplement [Text Block]</t>
  </si>
  <si>
    <t>eqft_SupplementTextBloc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borderId="0" fillId="0" fontId="0" numFmtId="0" xfId="0">
      <alignment horizontal="center" vertical="center" wrapText="1"/>
    </xf>
    <xf applyAlignment="1" borderId="0" fillId="0" fontId="0" numFmtId="0" xfId="0">
      <alignment vertical="top" wrapText="1"/>
    </xf>
    <xf applyAlignment="1" applyFont="1" borderId="0" fillId="0" fontId="1" numFmtId="0" xfId="0">
      <alignment horizontal="center" vertical="center" wrapText="1"/>
    </xf>
    <xf applyAlignment="1" applyFont="1" borderId="0" fillId="0" fontId="1"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sharedStrings.xml" Type="http://schemas.openxmlformats.org/officeDocument/2006/relationships/sharedStrings"/><ns0:Relationship Id="rId4" Target="styles.xml" Type="http://schemas.openxmlformats.org/officeDocument/2006/relationships/styles"/><ns0:Relationship Id="rId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spans="1:1" r="1">
      <c s="1" r="A1" t="s">
        <v>0</v>
      </c>
    </row>
    <row spans="1:1" r="2">
      <c s="2" r="A2" t="s">
        <v>1</v>
      </c>
    </row>
    <row spans="1:1" r="3">
      <c s="2" r="A3" t="s">
        <v>1</v>
      </c>
    </row>
    <row spans="1:1" r="4">
      <c s="2" r="A4" t="s">
        <v>2</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28"/>
    <col customWidth="1" max="2" min="2" width="26"/>
    <col customWidth="1" max="3" min="3" width="80"/>
  </cols>
  <sheetData>
    <row spans="1:3" r="1">
      <c s="3" r="A1" t="s">
        <v>3</v>
      </c>
      <c s="3" r="B1" t="s">
        <v>4</v>
      </c>
      <c s="1" r="C1" t="s">
        <v>5</v>
      </c>
    </row>
    <row spans="1:3" r="2">
      <c s="4" r="A2" t="s">
        <v>6</v>
      </c>
      <c s="2" r="B2" t="s">
        <v>7</v>
      </c>
    </row>
    <row spans="1:3" r="3">
      <c s="2" r="A3" t="s">
        <v>8</v>
      </c>
      <c s="2" r="B3" t="s">
        <v>9</v>
      </c>
      <c s="6" r="C3" t="n">
        <v>497</v>
      </c>
    </row>
    <row spans="1:3" r="4">
      <c s="2" r="A4" t="s">
        <v>10</v>
      </c>
      <c s="2" r="B4" t="s">
        <v>11</v>
      </c>
      <c s="2" r="C4" t="s">
        <v>12</v>
      </c>
    </row>
    <row spans="1:3" r="5">
      <c s="2" r="A5" t="s">
        <v>13</v>
      </c>
      <c s="2" r="B5" t="s">
        <v>14</v>
      </c>
      <c s="2" r="C5" t="s">
        <v>15</v>
      </c>
    </row>
    <row spans="1:3" r="6">
      <c s="2" r="A6" t="s">
        <v>16</v>
      </c>
      <c s="2" r="B6" t="s">
        <v>17</v>
      </c>
      <c s="6" r="C6" t="n">
        <v>1498272</v>
      </c>
    </row>
    <row spans="1:3" r="7">
      <c s="2" r="A7" t="s">
        <v>18</v>
      </c>
      <c s="2" r="B7" t="s">
        <v>19</v>
      </c>
      <c s="2" r="C7" t="s">
        <v>20</v>
      </c>
    </row>
    <row spans="1:3" r="8">
      <c s="2" r="A8" t="s">
        <v>21</v>
      </c>
      <c s="2" r="B8" t="s">
        <v>22</v>
      </c>
      <c s="2" r="C8" t="s">
        <v>23</v>
      </c>
    </row>
    <row spans="1:3" r="9">
      <c s="2" r="A9" t="s">
        <v>24</v>
      </c>
      <c s="2" r="B9" t="s">
        <v>25</v>
      </c>
      <c s="2" r="C9" t="s">
        <v>26</v>
      </c>
    </row>
    <row spans="1:3" r="10">
      <c s="2" r="A10" t="s">
        <v>27</v>
      </c>
      <c s="2" r="B10" t="s">
        <v>28</v>
      </c>
      <c s="2" r="C10" t="s">
        <v>26</v>
      </c>
    </row>
    <row spans="1:3" r="11">
      <c s="2" r="A11" t="s">
        <v>29</v>
      </c>
      <c s="2" r="B11" t="s">
        <v>30</v>
      </c>
      <c s="2" r="C11" t="s">
        <v>26</v>
      </c>
    </row>
    <row spans="1:3" r="12">
      <c s="2" r="A12" t="s">
        <v>1</v>
      </c>
    </row>
    <row spans="1:3" r="13">
      <c s="4" r="A13" t="s">
        <v>6</v>
      </c>
      <c s="2" r="B13" t="s">
        <v>7</v>
      </c>
    </row>
    <row spans="1:3" r="14">
      <c s="2" r="A14" t="s">
        <v>31</v>
      </c>
      <c s="2" r="B14" t="s">
        <v>32</v>
      </c>
      <c s="2" r="C14" t="s">
        <v>1</v>
      </c>
    </row>
    <row spans="1:3" r="15">
      <c s="2" r="A15" t="s">
        <v>33</v>
      </c>
      <c s="2" r="B15" t="s">
        <v>34</v>
      </c>
      <c s="2" r="C15" t="s">
        <v>2</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vt:i4>
      </vt:variant>
    </vt:vector>
  </ns0:HeadingPairs>
  <ns0:TitlesOfParts>
    <vt:vector xmlns:vt="http://schemas.openxmlformats.org/officeDocument/2006/docPropsVTypes" baseType="lpstr" size="2">
      <vt:lpstr>Risk_Return Summary</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2T17:00:06Z</dcterms:created>
  <dcterms:modified xmlns:dcterms="http://purl.org/dc/terms/" xmlns:xsi="http://www.w3.org/2001/XMLSchema-instance" xsi:type="dcterms:W3CDTF">2016-05-02T17:00:06Z</dcterms:modified>
  <dc:title xmlns:dc="http://purl.org/dc/elements/1.1/">Untitled</dc:title>
  <dc:description xmlns:dc="http://purl.org/dc/elements/1.1/"/>
  <dc:subject xmlns:dc="http://purl.org/dc/elements/1.1/"/>
  <cp:keywords/>
  <cp:category/>
</cp:coreProperties>
</file>